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Note 1 - Basis of Preparation" sheetId="5" state="visible" r:id="rId5"/>
    <sheet xmlns:r="http://schemas.openxmlformats.org/officeDocument/2006/relationships" name="Note 2 - Organization and Busin" sheetId="6" state="visible" r:id="rId6"/>
    <sheet xmlns:r="http://schemas.openxmlformats.org/officeDocument/2006/relationships" name="Note 3 - Summary of Significant" sheetId="7" state="visible" r:id="rId7"/>
    <sheet xmlns:r="http://schemas.openxmlformats.org/officeDocument/2006/relationships" name="Note 4 - Shareholders' Equity" sheetId="8" state="visible" r:id="rId8"/>
    <sheet xmlns:r="http://schemas.openxmlformats.org/officeDocument/2006/relationships" name="Note 5 - Plant and Equipment" sheetId="9" state="visible" r:id="rId9"/>
    <sheet xmlns:r="http://schemas.openxmlformats.org/officeDocument/2006/relationships" name="Note 6 - Finance Lease" sheetId="10" state="visible" r:id="rId10"/>
    <sheet xmlns:r="http://schemas.openxmlformats.org/officeDocument/2006/relationships" name="Note 7 - Income Taxes" sheetId="11" state="visible" r:id="rId11"/>
    <sheet xmlns:r="http://schemas.openxmlformats.org/officeDocument/2006/relationships" name="Note 8 - Subsequent Events" sheetId="12" state="visible" r:id="rId12"/>
  </sheets>
  <definedNames/>
  <calcPr calcId="124519" fullCalcOnLoad="1"/>
</workbook>
</file>

<file path=xl/sharedStrings.xml><?xml version="1.0" encoding="utf-8"?>
<sst xmlns="http://schemas.openxmlformats.org/spreadsheetml/2006/main" uniqueCount="113">
  <si>
    <t>Document and Entity Information - USD ($)</t>
  </si>
  <si>
    <t>3 Months Ended</t>
  </si>
  <si>
    <t>Mar. 31, 2019</t>
  </si>
  <si>
    <t>Jun. 30, 2018</t>
  </si>
  <si>
    <t>Document and Entity Information:</t>
  </si>
  <si>
    <t>Entity Registrant Name</t>
  </si>
  <si>
    <t>BioNexus Gene Lab Coporation</t>
  </si>
  <si>
    <t>Document Type</t>
  </si>
  <si>
    <t>10-Q</t>
  </si>
  <si>
    <t>Document Period End Date</t>
  </si>
  <si>
    <t>Mar. 31,
		2019</t>
  </si>
  <si>
    <t>Trading Symbol</t>
  </si>
  <si>
    <t>bion</t>
  </si>
  <si>
    <t>Amendment Flag</t>
  </si>
  <si>
    <t>false</t>
  </si>
  <si>
    <t>Entity Central Index Key</t>
  </si>
  <si>
    <t>0001737523</t>
  </si>
  <si>
    <t>Current Fiscal Year End Date</t>
  </si>
  <si>
    <t>--12-31</t>
  </si>
  <si>
    <t>Entity Common Stock, Shares Outstanding</t>
  </si>
  <si>
    <t>Entity Public Float</t>
  </si>
  <si>
    <t>Entity Filer Category</t>
  </si>
  <si>
    <t>Non-accelerated Filer</t>
  </si>
  <si>
    <t>Entity Current Reporting Status</t>
  </si>
  <si>
    <t>No</t>
  </si>
  <si>
    <t>Entity Voluntary Filers</t>
  </si>
  <si>
    <t>Entity Well-known Seasoned Issuer</t>
  </si>
  <si>
    <t>Document Fiscal Year Focus</t>
  </si>
  <si>
    <t>2019</t>
  </si>
  <si>
    <t>Document Fiscal Period Focus</t>
  </si>
  <si>
    <t>Q1</t>
  </si>
  <si>
    <t>CONDENSED CONSOLIDATED BALANCE SHEETS - USD ($)</t>
  </si>
  <si>
    <t>Dec. 31, 2018</t>
  </si>
  <si>
    <t>CURRENT ASSETS</t>
  </si>
  <si>
    <t>Cash and bank balances</t>
  </si>
  <si>
    <t>Fixed deposits placed with financial institutions</t>
  </si>
  <si>
    <t>Other receivables and deposits</t>
  </si>
  <si>
    <t>Inventories</t>
  </si>
  <si>
    <t>Total current assets</t>
  </si>
  <si>
    <t>NON-CURRENT ASSETS</t>
  </si>
  <si>
    <t>Plant and equipment, net</t>
  </si>
  <si>
    <t>Other investment</t>
  </si>
  <si>
    <t>TOTAL ASSETS</t>
  </si>
  <si>
    <t>CURRENT LIABILITIES</t>
  </si>
  <si>
    <t>Other payables and accrued liabilities</t>
  </si>
  <si>
    <t>Current portion of obligation under finance lease</t>
  </si>
  <si>
    <t>Tax payables</t>
  </si>
  <si>
    <t>Total current liabilities</t>
  </si>
  <si>
    <t>NON-CURRENT LIABILITIES</t>
  </si>
  <si>
    <t>Non-current portion of obligation under finance lease</t>
  </si>
  <si>
    <t>Deferred tax liabilities</t>
  </si>
  <si>
    <t>TOTAL LIABILITIES</t>
  </si>
  <si>
    <t>STOCKHOLDERS' EQUITY</t>
  </si>
  <si>
    <t>Issued capital,74,627,558 outstanding as of March 31, 2019</t>
  </si>
  <si>
    <t>Additional paid in capital</t>
  </si>
  <si>
    <t>Accumulated losses</t>
  </si>
  <si>
    <t>Other comprehensive income/(expense)</t>
  </si>
  <si>
    <t>TOTAL STOCKHOLDERS' EQUITY</t>
  </si>
  <si>
    <t>TOTAL LIABILITIES AND STOCKHOLDERS' EQUITY</t>
  </si>
  <si>
    <t>CONDENSED CONSOLIDATED STATEMENTS OF OPERATIONS AND COMPREHENSIVE LOSS - USD ($)</t>
  </si>
  <si>
    <t>Mar. 31, 2018</t>
  </si>
  <si>
    <t>REVENUE</t>
  </si>
  <si>
    <t>COST OF REVENUE</t>
  </si>
  <si>
    <t>GROSS PROFIT</t>
  </si>
  <si>
    <t>OTHER INCOME</t>
  </si>
  <si>
    <t>OPERATING EXPENSES</t>
  </si>
  <si>
    <t>General and administrative</t>
  </si>
  <si>
    <t>(LOSS) PROFIT FROM OPERATIONS</t>
  </si>
  <si>
    <t>Income tax expense</t>
  </si>
  <si>
    <t>NET (LOSS) PROFIT</t>
  </si>
  <si>
    <t>Other comprehensive income:</t>
  </si>
  <si>
    <t>Foreign currency translation gain</t>
  </si>
  <si>
    <t>COMPREHENSIVE (LOSS) PROFIT</t>
  </si>
  <si>
    <t>Net loss per share - Basic and diluted</t>
  </si>
  <si>
    <t>Weighted average number of common shares outstanding - Basic and diluted</t>
  </si>
  <si>
    <t>CONDENSED CONSOLIDATED STATEMENTS OF CASH FLOWS - USD ($)</t>
  </si>
  <si>
    <t>Cash flows from operating activities:</t>
  </si>
  <si>
    <t>Net (loss) profit</t>
  </si>
  <si>
    <t>Adjustments to reconcile net profit/(loss) to net cash generated from/(used in) operating activities:</t>
  </si>
  <si>
    <t>Depreciation of property, plant and equipment</t>
  </si>
  <si>
    <t>Changes in operating assets and liabilities:</t>
  </si>
  <si>
    <t>Trade and other payables</t>
  </si>
  <si>
    <t>Cash used in operating activities</t>
  </si>
  <si>
    <t>Cash flows from investing activities:</t>
  </si>
  <si>
    <t>Acquisition in other investment</t>
  </si>
  <si>
    <t>Purchase of plant and equipment</t>
  </si>
  <si>
    <t>Net cash used in investing activities</t>
  </si>
  <si>
    <t>Cash flows from financing activities:</t>
  </si>
  <si>
    <t>Repayment of finance lease</t>
  </si>
  <si>
    <t>Advances from Directors</t>
  </si>
  <si>
    <t>Shares subscriptions</t>
  </si>
  <si>
    <t>Net cash (used in) generated from financing activities</t>
  </si>
  <si>
    <t>Foreign currency translation adjustment</t>
  </si>
  <si>
    <t>NET CHANGE IN CASH AND CASH EQUIVALENTS</t>
  </si>
  <si>
    <t>CASH AND CASH EQUIVALENTS, BEGINNING OF FINANCIAL YEAR</t>
  </si>
  <si>
    <t>CASH AND CASH EQUIVALENTS, END OF FINANCIAL YEAR</t>
  </si>
  <si>
    <t>Note 1 - Basis of Preparation</t>
  </si>
  <si>
    <t>Notes</t>
  </si>
  <si>
    <t>NOTE 1 - BASIS OF PREPARATION The accompanying unaudited condensed consolidated financial statements have been prepared in accordance with accounting principles generally accepted in the United States (GAAP) for interim financial reporting and the rules and regulations of the Securities and Exchange Commission that permit reduced disclosure for interim periods. Therefore, certain information and footnote disclosures normally included in financial statements prepared in accordance with GAAP have been condensed or omitted. In the opinion of management, the consolidated balance sheet as of March 31, 2019 which has been derived from audited financial statements and these unaudited condensed consolidated financial statements reflect all normal and recurring adjustments considered necessary to state fairly the results for the periods presented. The results for the three months ended March 31, 2019 are not necessarily indicative of the results to be expected for the entire fiscal year ending December 31, 2019 or for any future period. These unaudited condensed consolidated financial statements and notes thereto should be read in conjunction with the Managements Discussion and the audited financial statements and notes thereto included in the Annual Report on Form S1 for the fiscal year ended December 31, 2018.</t>
  </si>
  <si>
    <t>Note 2 - Organization and Business Background</t>
  </si>
  <si>
    <t xml:space="preserve">NOTE 2 - ORGANIZATION AND BUSINESS BACKGROUND BioNexus Gene Lab Corp was incorporated in the State of Wyoming on May 12, 2017. On August 23, 2017, the Company acquired all of the outstanding capital stock of BGS Lab Sdn. Bhd., a Malaysian corporation (Subsidiary). The Subsidiary was incorporated in Malaysia on April 7, 2015 which it then subsequently changed its name to Bionexus Gene Lab Sdn. Bhd. The principal office address is Level 8, Tower 8, Avenue 5, The Horizon, No. 8 Jalan Kerinchi, Bangsar South, 59200 Kuala Lumpur, Malaysia, our lab is located at Lab 353, Chemical Science Centre, University Science Malaysia, George Town, Penang, Malaysia. We also have a blood collection center located at 1st floor, Lifecare Medical Centre, Kuala Lumpur, Malaysia. The corporate structure is depicted below: BioNexus Gene Lab Corp. a Wyoming company 100% owned Bionexus Gene Lab Sdn. Bhd a Malaysian company </t>
  </si>
  <si>
    <t>Note 3 - Summary of Significant Accounting Policies</t>
  </si>
  <si>
    <t>NOTE 3 - SUMMARY OF SIGNIFICANT ACCOUNTING POLICIES The accompanying unaudited condensed consolidated financial statements reflect the application of certain significant accounting policies as described in this note and elsewhere in the accompanying consolidated financial statements and notes. Basis of presentation The accompanying condensed consolidated financial statements are prepared in accordance with generally accepted accounting principles in the United States of America (US GAAP). F-5 Basis of consolidation The condensed consolidated financial statements include the accounts of Bionexus Gene Lab Corp. and its subsidiaries. All significant inter-company balances and transactions within the Company have been eliminated upon consolidation. Use of estimates In preparing these condensed consolidated financial statements, management makes estimates and assumptions that affect the reported amounts of assets and liabilities in the balance sheets and revenues and expenses during the periods reported. Actual results may differ from these estimates. Cash and cash equivalents Cash and cash equivalents represent cash on hand, demand deposits placed with banks or other financial institutions and all highly liquid investments with an original maturity of three months or less as of the purchase date of such investments. Plant and equipment Plant and equipment are stated at cost less accumulated depreciation and accumulated impairment losses, if any. Depreciation is calculated on the straight-line basis to write off the cost over the following expected useful lives of the assets concerned. The principal annual rates used are as follows: Categories Principal Annual Rates/Expected Useful Life Furniture &amp; fittings 10% Motor vehicle 10% Lab Equipment 10% Office equipment 20% Fully depreciated plant and equipment are retained in the financial statements until they are no longer in use. Trade receivables Trade receivables are recorded at the invoiced amount and do not bear interest.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Trade balances are charged off against the allowance after all means of collection have been exhausted and the potential for recovery is considered remote. Inventories Inventories consisting of products available for sell, are stated at the lower of cost or market value. Cost of inventory is determined using the first-in, first-out (FIFO) method. Inventory reserve is recorded to write down the cost of inventory to the estimated market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s in the Condensed Statements of Operations and Comprehensive Income. F-6 Impairment of long-lived assets Long-lived assets primarily include goodwill, intangible assets and property, plant and equipment. In accordance with the provision of ASC Topic 360, Impairment or Disposal of Long-Lived Assets, the Company generally conducts its annual impairment evaluation to its long-lived assets, usually in the fourth quarter of each fiscal year, or more frequently if indicators of impairment exist, such as a significant sustained change in the business climate. The recoverability of long-lived assets is measured at the lowest level group. If the total of the expected undiscounted future net cash flows is less than the carrying amount of the asset, a loss is recognized for the difference between the fair value and carrying amount of the asset. There has been no impairment charge for the years presented. Finance lease Leases that transfer substantially all the rewards and risks of ownership to the lessee, other than legal title, are accounted for as finance leases. Substantially all of the risks or benefits of ownership are deemed to have been transferred if any one of the four criteria is met: (i) transfer of ownership to the lessee at the end of the lease term, (ii) the lease containing a bargain purchase option, (iii) the lease term exceeding 75% of the estimated economic life of the leased asset, (iv) the present value of the minimum lease payments exceeding 90% of the fair value. At the inception of a finance lease, the Company as the lessee records an asset and an obligation at an amount equal to the present value of the minimum lease payments. The leased asset is amortized over the shorter of the lease term or its estimated useful life if title does not transfer to the Company, while the leased asset is depreciated in accordance with the Companys depreciation policy if the title is to eventually transfer to the Company. The periodic rent payments made during the lease term are allocated between a reduction in the obligation and interest element using the effective interest method in accordance with the provisions of ASC Topic 835-30, Imputation of Interest. Revenue recognition Revenue recognized when it is probable that the economic benefits associated with the transaction will flow to the enterprise and the amount of the revenue can be measured reliably. Revenue is measured at the fair value of consideration received or receivable. a. Sales of goods or rendering of services An entity shall recognize revenue associated with the transaction by reference to the stage of completion of the transaction at the end of the reporting period. The outcome of a transaction can be estimated reliably when all the following conditions are satisfied: - i. The amount of revenue can be measured reliably; ii. It is probable that the economic benefits associated with the transaction will flow to the entity; iii. The stage of completion of the transaction at the end of the reporting period can be measured reliably; and iv. The costs incurred for the transaction and the costs to complete the transaction can be measured reliably. b. Interest income Interest is recognized on receipt basis. Cost of revenues Cost of revenue includes the purchase cost of retail goods for re-sale to customers and packing materials (such as boxes). It excludes purchasing and receiving costs, inspection costs, warehousing costs, internal transfer costs and other costs of distribution network in cost of revenues. Shipping and handling fees Shipping and handling fees, if billed to customers, are included in revenue. Shipping ang handling fees associated with inbound and outbound freight are expensed as incurred and included in selling and distribution expenses. Comprehensive income ASC Topic 220,  Comprehensive Income Income taxes Income taxes are determined in accordance with the provisions of ASC Topic 740,  Income Taxes ASC 740 prescribes a comprehensive model for how companies should recognize, measure, present, and disclosed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Malaysia and is subject to tax in their own jurisdictions. As a result of its business activities, the Company will file separate tax returns that are subject to examination by the foreign tax authorities. Net loss per share The Company calculates net loss per share in accordance with ASC Topic 260 Earnings per shar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functional currency of the Company is the United States Dollars (US$) and the accompanying financial statements have been expressed in US$. In addition, the Company maintains its books and record in a local currency, Malaysian Ringgit (MYR or RM),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 Translation of Financial Statement Translation of amounts from the local currency of the Company into US$1 has been made at the following exchange rates for the respective years: March 31, 2019 December 31, 2018 Year-end US$1 : MYR exchange rate 4.0816 4.1391 January 1,2019 to March 31, 2019 January 1,2018 to March 31, 2018 3 months average US$1 : MYR exchange rate 4.0800 3.8941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Fair value of financial instruments The carrying value of the Companys financial instruments: cash and cash equivalents, trade receivable, deposits and other receivables, amount due to related parties and other payables approximate at their fair values because of the short-term nature of these financial instruments. The Company also follows the guidance of the ASC Topic 820-10,  Fair Value Measurements and Disclosures · Level 1 · Level 2 · Level 3 As of March 31, 2019, and December 31, 2018, the Company did not have any nonfinancial assets and liabilities that are recognized or disclosed at fair value in the financial statements, at least annually, on a recurring basis, nor did the Company have any assets or liabilities measured at fair value on a non-recurring basis. 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t>
  </si>
  <si>
    <t>Note 4 - Shareholders' Equity</t>
  </si>
  <si>
    <t>NOTE 4 - SHAREHOLDERS EQUITY As at March 31, 2019, the Company had 74,627,558 shares of common stock issued and outstanding.</t>
  </si>
  <si>
    <t>Note 5 - Plant and Equipment</t>
  </si>
  <si>
    <t xml:space="preserve">NOTE 5 - PLANT AND EQUIPMENT Plant and equipment consisted of the following: As of March 31, 2019 December 31, 2018 Furniture and fittings $ 5,193 $ 379 Computer and software 1,374 - Motor vehicle 113,925 112,344 Lab equipment 285,614 281,651 Office equipment 1,107 1,130 Renovation 2,920 - 410,133 395,504 (Less): Accumulated depreciation (67,778) (56,466) Add: Foreign translation differences 2,767 2,767 Plant and equipment, net $ 345,122 $ 341,805 Depreciation expense for the three months period ended March 31, 2019 and 2018 were $10,562 and $10,519, respectively. </t>
  </si>
  <si>
    <t>Note 6 - Finance Lease</t>
  </si>
  <si>
    <t>NOTE 6  Finance lease The Company purchased motor vehicles under a finance lease agreement, with principal and interest payable monthly. The obligation under the finance lease is as follows: As of March 31, 2019 December 31, 2018 Finance lease $ 85,214 $ 89,634 Less: interest expense (6,757) (7,571) Net present value of finance lease $ 78,457 $ 82,063 Current portion $ 19,632 $ 19,128 Non-current portion 58,825 62,935 Total $ 78,457 $ 82,063</t>
  </si>
  <si>
    <t>Note 7 - Income Taxes</t>
  </si>
  <si>
    <t xml:space="preserve"> NOTE 7 - INCOME TAXES Provision for income taxes consisted of the following: United States of America The Company is registered in the State of Wyoming and is subject to the tax laws of the United States of America. Malaysia Bionexus Gens Lab Sdn Bhd are subject to Malaysia Corporate Tax, which is charged at the statutory income tax rate range from 18% to 24% on its assessable income. As of March 31, 2019 December 31, 2018 Income tax liabilities: Local $ - $ - Foreign, representing: Malaysia 34,338 32,616 Income tax liabilities 34,338 32,616 Deferred tax liabilities: Plant and equipment Local $ - $ - Foreign, representing: Malaysia 4,549 4,485 Deferred tax liabilities 4,549 4,485 Total 38,887 37,101 </t>
  </si>
  <si>
    <t>Note 8 - Subsequent Events</t>
  </si>
  <si>
    <t>NOTE 8 -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March 31, 2019 up through May 2, 2019 of these consolidated financial statements. During the period, the Company did not have any material recognizable subsequent events.</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sharedStrings.xml" Type="http://schemas.openxmlformats.org/officeDocument/2006/relationships/sharedStrings"/><Relationship Id="rId14" Target="styles.xml" Type="http://schemas.openxmlformats.org/officeDocument/2006/relationships/styles"/><Relationship Id="rId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5" t="n">
        <v>74627558</v>
      </c>
    </row>
    <row r="12" spans="1:3">
      <c r="A12" s="4" t="s">
        <v>20</v>
      </c>
      <c r="C12" s="6" t="n">
        <v>74627558</v>
      </c>
    </row>
    <row r="13" spans="1:3">
      <c r="A13" s="4" t="s">
        <v>21</v>
      </c>
      <c r="B13" s="4" t="s">
        <v>22</v>
      </c>
    </row>
    <row r="14" spans="1:3">
      <c r="A14" s="4" t="s">
        <v>23</v>
      </c>
      <c r="B14" s="4" t="s">
        <v>24</v>
      </c>
    </row>
    <row r="15" spans="1:3">
      <c r="A15" s="4" t="s">
        <v>25</v>
      </c>
      <c r="B15" s="4" t="s">
        <v>24</v>
      </c>
    </row>
    <row r="16" spans="1:3">
      <c r="A16" s="4" t="s">
        <v>26</v>
      </c>
      <c r="B16" s="4" t="s">
        <v>24</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7</v>
      </c>
      <c r="B1" s="2" t="s">
        <v>1</v>
      </c>
    </row>
    <row r="2" spans="1:2">
      <c r="B2" s="2" t="s">
        <v>2</v>
      </c>
    </row>
    <row r="3" spans="1:2">
      <c r="A3" s="3" t="s">
        <v>97</v>
      </c>
    </row>
    <row r="4" spans="1:2">
      <c r="A4" s="4" t="s">
        <v>107</v>
      </c>
      <c r="B4" s="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9</v>
      </c>
      <c r="B1" s="2" t="s">
        <v>1</v>
      </c>
    </row>
    <row r="2" spans="1:2">
      <c r="B2" s="2" t="s">
        <v>2</v>
      </c>
    </row>
    <row r="3" spans="1:2">
      <c r="A3" s="3" t="s">
        <v>97</v>
      </c>
    </row>
    <row r="4" spans="1:2">
      <c r="A4" s="4" t="s">
        <v>109</v>
      </c>
      <c r="B4" s="4" t="s">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1</v>
      </c>
      <c r="B1" s="2" t="s">
        <v>1</v>
      </c>
    </row>
    <row r="2" spans="1:2">
      <c r="B2" s="2" t="s">
        <v>2</v>
      </c>
    </row>
    <row r="3" spans="1:2">
      <c r="A3" s="3" t="s">
        <v>97</v>
      </c>
    </row>
    <row r="4" spans="1:2">
      <c r="A4" s="4" t="s">
        <v>111</v>
      </c>
      <c r="B4" s="4" t="s">
        <v>1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1</v>
      </c>
      <c r="B1" s="2" t="s">
        <v>2</v>
      </c>
      <c r="C1" s="2" t="s">
        <v>32</v>
      </c>
    </row>
    <row r="2" spans="1:3">
      <c r="A2" s="3" t="s">
        <v>33</v>
      </c>
    </row>
    <row r="3" spans="1:3">
      <c r="A3" s="4" t="s">
        <v>34</v>
      </c>
      <c r="B3" s="6" t="n">
        <v>597463</v>
      </c>
      <c r="C3" s="6" t="n">
        <v>659235</v>
      </c>
    </row>
    <row r="4" spans="1:3">
      <c r="A4" s="4" t="s">
        <v>35</v>
      </c>
      <c r="B4" s="5" t="n">
        <v>615491</v>
      </c>
      <c r="C4" s="5" t="n">
        <v>601004</v>
      </c>
    </row>
    <row r="5" spans="1:3">
      <c r="A5" s="4" t="s">
        <v>36</v>
      </c>
      <c r="B5" s="5" t="n">
        <v>26784</v>
      </c>
      <c r="C5" s="5" t="n">
        <v>22814</v>
      </c>
    </row>
    <row r="6" spans="1:3">
      <c r="A6" s="4" t="s">
        <v>37</v>
      </c>
      <c r="B6" s="5" t="n">
        <v>10050</v>
      </c>
      <c r="C6" s="5" t="n">
        <v>15301</v>
      </c>
    </row>
    <row r="7" spans="1:3">
      <c r="A7" s="4" t="s">
        <v>38</v>
      </c>
      <c r="B7" s="5" t="n">
        <v>1249788</v>
      </c>
      <c r="C7" s="5" t="n">
        <v>1298354</v>
      </c>
    </row>
    <row r="8" spans="1:3">
      <c r="A8" s="3" t="s">
        <v>39</v>
      </c>
    </row>
    <row r="9" spans="1:3">
      <c r="A9" s="4" t="s">
        <v>40</v>
      </c>
      <c r="B9" s="5" t="n">
        <v>345122</v>
      </c>
      <c r="C9" s="5" t="n">
        <v>341805</v>
      </c>
    </row>
    <row r="10" spans="1:3">
      <c r="A10" s="4" t="s">
        <v>41</v>
      </c>
      <c r="B10" s="5" t="n">
        <v>12250</v>
      </c>
      <c r="C10" s="5" t="n">
        <v>12080</v>
      </c>
    </row>
    <row r="11" spans="1:3">
      <c r="A11" s="4" t="s">
        <v>42</v>
      </c>
      <c r="B11" s="5" t="n">
        <v>1607160</v>
      </c>
      <c r="C11" s="5" t="n">
        <v>1652239</v>
      </c>
    </row>
    <row r="12" spans="1:3">
      <c r="A12" s="3" t="s">
        <v>43</v>
      </c>
    </row>
    <row r="13" spans="1:3">
      <c r="A13" s="4" t="s">
        <v>44</v>
      </c>
      <c r="B13" s="5" t="n">
        <v>12212</v>
      </c>
      <c r="C13" s="5" t="n">
        <v>11149</v>
      </c>
    </row>
    <row r="14" spans="1:3">
      <c r="A14" s="4" t="s">
        <v>45</v>
      </c>
      <c r="B14" s="5" t="n">
        <v>19632</v>
      </c>
      <c r="C14" s="5" t="n">
        <v>19128</v>
      </c>
    </row>
    <row r="15" spans="1:3">
      <c r="A15" s="4" t="s">
        <v>46</v>
      </c>
      <c r="B15" s="5" t="n">
        <v>34338</v>
      </c>
      <c r="C15" s="5" t="n">
        <v>32616</v>
      </c>
    </row>
    <row r="16" spans="1:3">
      <c r="A16" s="4" t="s">
        <v>47</v>
      </c>
      <c r="B16" s="5" t="n">
        <v>66182</v>
      </c>
      <c r="C16" s="5" t="n">
        <v>62893</v>
      </c>
    </row>
    <row r="17" spans="1:3">
      <c r="A17" s="3" t="s">
        <v>48</v>
      </c>
    </row>
    <row r="18" spans="1:3">
      <c r="A18" s="4" t="s">
        <v>49</v>
      </c>
      <c r="B18" s="5" t="n">
        <v>58825</v>
      </c>
      <c r="C18" s="5" t="n">
        <v>62935</v>
      </c>
    </row>
    <row r="19" spans="1:3">
      <c r="A19" s="4" t="s">
        <v>50</v>
      </c>
      <c r="B19" s="5" t="n">
        <v>4549</v>
      </c>
      <c r="C19" s="5" t="n">
        <v>4485</v>
      </c>
    </row>
    <row r="20" spans="1:3">
      <c r="A20" s="4" t="s">
        <v>51</v>
      </c>
      <c r="B20" s="5" t="n">
        <v>129556</v>
      </c>
      <c r="C20" s="5" t="n">
        <v>130313</v>
      </c>
    </row>
    <row r="21" spans="1:3">
      <c r="A21" s="3" t="s">
        <v>52</v>
      </c>
    </row>
    <row r="22" spans="1:3">
      <c r="A22" s="4" t="s">
        <v>53</v>
      </c>
      <c r="B22" s="5" t="n">
        <v>6647636</v>
      </c>
      <c r="C22" s="5" t="n">
        <v>6647636</v>
      </c>
    </row>
    <row r="23" spans="1:3">
      <c r="A23" s="4" t="s">
        <v>54</v>
      </c>
      <c r="B23" s="5" t="n">
        <v>-5011891</v>
      </c>
      <c r="C23" s="5" t="n">
        <v>-5011891</v>
      </c>
    </row>
    <row r="24" spans="1:3">
      <c r="A24" s="4" t="s">
        <v>55</v>
      </c>
      <c r="B24" s="5" t="n">
        <v>-148309</v>
      </c>
      <c r="C24" s="5" t="n">
        <v>-86842</v>
      </c>
    </row>
    <row r="25" spans="1:3">
      <c r="A25" s="4" t="s">
        <v>56</v>
      </c>
      <c r="B25" s="5" t="n">
        <v>-9832</v>
      </c>
      <c r="C25" s="5" t="n">
        <v>-26977</v>
      </c>
    </row>
    <row r="26" spans="1:3">
      <c r="A26" s="4" t="s">
        <v>57</v>
      </c>
      <c r="B26" s="5" t="n">
        <v>1477604</v>
      </c>
      <c r="C26" s="5" t="n">
        <v>1521926</v>
      </c>
    </row>
    <row r="27" spans="1:3">
      <c r="A27" s="4" t="s">
        <v>58</v>
      </c>
      <c r="B27" s="6" t="n">
        <v>1607160</v>
      </c>
      <c r="C27" s="6" t="n">
        <v>165223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v>
      </c>
      <c r="C2" s="2" t="s">
        <v>60</v>
      </c>
    </row>
    <row r="3" spans="1:3">
      <c r="A3" s="3" t="s">
        <v>61</v>
      </c>
    </row>
    <row r="4" spans="1:3">
      <c r="A4" s="4" t="s">
        <v>61</v>
      </c>
      <c r="B4" s="6" t="n">
        <v>28088</v>
      </c>
    </row>
    <row r="5" spans="1:3">
      <c r="A5" s="4" t="s">
        <v>62</v>
      </c>
      <c r="B5" s="5" t="n">
        <v>-18822</v>
      </c>
      <c r="C5" s="6" t="n">
        <v>-12530</v>
      </c>
    </row>
    <row r="6" spans="1:3">
      <c r="A6" s="4" t="s">
        <v>63</v>
      </c>
      <c r="B6" s="5" t="n">
        <v>9266</v>
      </c>
      <c r="C6" s="5" t="n">
        <v>-12530</v>
      </c>
    </row>
    <row r="7" spans="1:3">
      <c r="A7" s="4" t="s">
        <v>64</v>
      </c>
      <c r="B7" s="5" t="n">
        <v>7020</v>
      </c>
      <c r="C7" s="5" t="n">
        <v>266979</v>
      </c>
    </row>
    <row r="8" spans="1:3">
      <c r="A8" s="3" t="s">
        <v>65</v>
      </c>
    </row>
    <row r="9" spans="1:3">
      <c r="A9" s="4" t="s">
        <v>66</v>
      </c>
      <c r="B9" s="5" t="n">
        <v>-76489</v>
      </c>
      <c r="C9" s="5" t="n">
        <v>-36588</v>
      </c>
    </row>
    <row r="10" spans="1:3">
      <c r="A10" s="4" t="s">
        <v>67</v>
      </c>
      <c r="B10" s="5" t="n">
        <v>-60203</v>
      </c>
      <c r="C10" s="5" t="n">
        <v>271861</v>
      </c>
    </row>
    <row r="11" spans="1:3">
      <c r="A11" s="4" t="s">
        <v>68</v>
      </c>
      <c r="B11" s="5" t="n">
        <v>-1264</v>
      </c>
    </row>
    <row r="12" spans="1:3">
      <c r="A12" s="4" t="s">
        <v>69</v>
      </c>
      <c r="B12" s="5" t="n">
        <v>-61467</v>
      </c>
      <c r="C12" s="5" t="n">
        <v>271861</v>
      </c>
    </row>
    <row r="13" spans="1:3">
      <c r="A13" s="3" t="s">
        <v>70</v>
      </c>
    </row>
    <row r="14" spans="1:3">
      <c r="A14" s="4" t="s">
        <v>71</v>
      </c>
      <c r="B14" s="5" t="n">
        <v>17145</v>
      </c>
      <c r="C14" s="5" t="n">
        <v>1753</v>
      </c>
    </row>
    <row r="15" spans="1:3">
      <c r="A15" s="4" t="s">
        <v>72</v>
      </c>
      <c r="B15" s="5" t="n">
        <v>-44502</v>
      </c>
      <c r="C15" s="5" t="n">
        <v>273614</v>
      </c>
    </row>
    <row r="16" spans="1:3">
      <c r="A16" s="4" t="s">
        <v>73</v>
      </c>
      <c r="B16" s="6" t="n">
        <v>0</v>
      </c>
      <c r="C16" s="7" t="n">
        <v>0.0054</v>
      </c>
    </row>
    <row r="17" spans="1:3">
      <c r="A17" s="4" t="s">
        <v>74</v>
      </c>
      <c r="B17" s="5" t="n">
        <v>74627558</v>
      </c>
      <c r="C17" s="5" t="n">
        <v>5098755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60</v>
      </c>
    </row>
    <row r="3" spans="1:3">
      <c r="A3" s="3" t="s">
        <v>76</v>
      </c>
    </row>
    <row r="4" spans="1:3">
      <c r="A4" s="4" t="s">
        <v>77</v>
      </c>
      <c r="B4" s="6" t="n">
        <v>-61467</v>
      </c>
      <c r="C4" s="6" t="n">
        <v>271861</v>
      </c>
    </row>
    <row r="5" spans="1:3">
      <c r="A5" s="3" t="s">
        <v>78</v>
      </c>
    </row>
    <row r="6" spans="1:3">
      <c r="A6" s="4" t="s">
        <v>79</v>
      </c>
      <c r="B6" s="5" t="n">
        <v>10562</v>
      </c>
      <c r="C6" s="5" t="n">
        <v>10519</v>
      </c>
    </row>
    <row r="7" spans="1:3">
      <c r="A7" s="3" t="s">
        <v>80</v>
      </c>
    </row>
    <row r="8" spans="1:3">
      <c r="A8" s="4" t="s">
        <v>37</v>
      </c>
      <c r="B8" s="5" t="n">
        <v>5251</v>
      </c>
      <c r="C8" s="5" t="n">
        <v>-9423</v>
      </c>
    </row>
    <row r="9" spans="1:3">
      <c r="A9" s="4" t="s">
        <v>36</v>
      </c>
      <c r="B9" s="5" t="n">
        <v>-3970</v>
      </c>
      <c r="C9" s="5" t="n">
        <v>114144</v>
      </c>
    </row>
    <row r="10" spans="1:3">
      <c r="A10" s="4" t="s">
        <v>81</v>
      </c>
      <c r="B10" s="5" t="n">
        <v>1063</v>
      </c>
      <c r="C10" s="5" t="n">
        <v>-1060662</v>
      </c>
    </row>
    <row r="11" spans="1:3">
      <c r="A11" s="4" t="s">
        <v>82</v>
      </c>
      <c r="B11" s="5" t="n">
        <v>-48561</v>
      </c>
      <c r="C11" s="5" t="n">
        <v>-673561</v>
      </c>
    </row>
    <row r="12" spans="1:3">
      <c r="A12" s="3" t="s">
        <v>83</v>
      </c>
    </row>
    <row r="13" spans="1:3">
      <c r="A13" s="4" t="s">
        <v>84</v>
      </c>
      <c r="C13" s="5" t="n">
        <v>-12944</v>
      </c>
    </row>
    <row r="14" spans="1:3">
      <c r="A14" s="4" t="s">
        <v>85</v>
      </c>
      <c r="B14" s="5" t="n">
        <v>-14631</v>
      </c>
      <c r="C14" s="5" t="n">
        <v>-17190</v>
      </c>
    </row>
    <row r="15" spans="1:3">
      <c r="A15" s="4" t="s">
        <v>86</v>
      </c>
      <c r="B15" s="5" t="n">
        <v>-14631</v>
      </c>
      <c r="C15" s="5" t="n">
        <v>-30134</v>
      </c>
    </row>
    <row r="16" spans="1:3">
      <c r="A16" s="3" t="s">
        <v>87</v>
      </c>
    </row>
    <row r="17" spans="1:3">
      <c r="A17" s="4" t="s">
        <v>88</v>
      </c>
      <c r="B17" s="5" t="n">
        <v>-3606</v>
      </c>
    </row>
    <row r="18" spans="1:3">
      <c r="A18" s="4" t="s">
        <v>89</v>
      </c>
      <c r="C18" s="5" t="n">
        <v>1307</v>
      </c>
    </row>
    <row r="19" spans="1:3">
      <c r="A19" s="4" t="s">
        <v>90</v>
      </c>
      <c r="C19" s="5" t="n">
        <v>1115374</v>
      </c>
    </row>
    <row r="20" spans="1:3">
      <c r="A20" s="4" t="s">
        <v>91</v>
      </c>
      <c r="B20" s="5" t="n">
        <v>-3606</v>
      </c>
      <c r="C20" s="5" t="n">
        <v>1116681</v>
      </c>
    </row>
    <row r="21" spans="1:3">
      <c r="A21" s="4" t="s">
        <v>92</v>
      </c>
      <c r="B21" s="5" t="n">
        <v>19513</v>
      </c>
      <c r="C21" s="5" t="n">
        <v>-27589</v>
      </c>
    </row>
    <row r="22" spans="1:3">
      <c r="A22" s="4" t="s">
        <v>93</v>
      </c>
      <c r="B22" s="5" t="n">
        <v>-47285</v>
      </c>
      <c r="C22" s="5" t="n">
        <v>385397</v>
      </c>
    </row>
    <row r="23" spans="1:3">
      <c r="A23" s="4" t="s">
        <v>94</v>
      </c>
      <c r="B23" s="5" t="n">
        <v>1260239</v>
      </c>
      <c r="C23" s="5" t="n">
        <v>839145</v>
      </c>
    </row>
    <row r="24" spans="1:3">
      <c r="A24" s="4" t="s">
        <v>95</v>
      </c>
      <c r="B24" s="6" t="n">
        <v>1212954</v>
      </c>
      <c r="C24" s="6" t="n">
        <v>122454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99</v>
      </c>
      <c r="B1" s="2" t="s">
        <v>1</v>
      </c>
    </row>
    <row r="2" spans="1:2">
      <c r="B2" s="2" t="s">
        <v>2</v>
      </c>
    </row>
    <row r="3" spans="1:2">
      <c r="A3" s="3" t="s">
        <v>97</v>
      </c>
    </row>
    <row r="4" spans="1:2">
      <c r="A4" s="4" t="s">
        <v>99</v>
      </c>
      <c r="B4" s="4" t="s">
        <v>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1</v>
      </c>
      <c r="B1" s="2" t="s">
        <v>1</v>
      </c>
    </row>
    <row r="2" spans="1:2">
      <c r="B2" s="2" t="s">
        <v>2</v>
      </c>
    </row>
    <row r="3" spans="1:2">
      <c r="A3" s="3" t="s">
        <v>97</v>
      </c>
    </row>
    <row r="4" spans="1:2">
      <c r="A4" s="4" t="s">
        <v>101</v>
      </c>
      <c r="B4" s="4" t="s">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3</v>
      </c>
      <c r="B1" s="2" t="s">
        <v>1</v>
      </c>
    </row>
    <row r="2" spans="1:2">
      <c r="B2" s="2" t="s">
        <v>2</v>
      </c>
    </row>
    <row r="3" spans="1:2">
      <c r="A3" s="3" t="s">
        <v>97</v>
      </c>
    </row>
    <row r="4" spans="1:2">
      <c r="A4" s="4" t="s">
        <v>103</v>
      </c>
      <c r="B4" s="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5</v>
      </c>
      <c r="B1" s="2" t="s">
        <v>1</v>
      </c>
    </row>
    <row r="2" spans="1:2">
      <c r="B2" s="2" t="s">
        <v>2</v>
      </c>
    </row>
    <row r="3" spans="1:2">
      <c r="A3" s="3" t="s">
        <v>97</v>
      </c>
    </row>
    <row r="4" spans="1:2">
      <c r="A4" s="4" t="s">
        <v>105</v>
      </c>
      <c r="B4" s="4" t="s">
        <v>1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3:14:26Z</dcterms:created>
  <dcterms:modified xmlns:dcterms="http://purl.org/dc/terms/" xmlns:xsi="http://www.w3.org/2001/XMLSchema-instance" xsi:type="dcterms:W3CDTF">2019-05-15T13:14:26Z</dcterms:modified>
</cp:coreProperties>
</file>